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5" customWidth="1" min="1" max="1"/>
    <col width="80" customWidth="1" min="2" max="2"/>
  </cols>
  <sheetData>
    <row r="1">
      <c r="A1" s="1" t="inlineStr">
        <is>
          <t>N-2</t>
        </is>
      </c>
      <c r="B1" s="2" t="inlineStr">
        <is>
          <t>6 Months Ended</t>
        </is>
      </c>
    </row>
    <row r="2">
      <c r="B2" s="2" t="inlineStr">
        <is>
          <t>Apr. 30, 2023 shares</t>
        </is>
      </c>
    </row>
    <row r="3">
      <c r="A3" s="3" t="inlineStr">
        <is>
          <t>Cover [Abstract]</t>
        </is>
      </c>
      <c r="B3" s="4" t="inlineStr">
        <is>
          <t xml:space="preserve"> </t>
        </is>
      </c>
    </row>
    <row r="4">
      <c r="A4" s="4" t="inlineStr">
        <is>
          <t>Entity Central Index Key</t>
        </is>
      </c>
      <c r="B4" s="4" t="inlineStr">
        <is>
          <t>0001396502</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S</t>
        </is>
      </c>
    </row>
    <row r="8">
      <c r="A8" s="4" t="inlineStr">
        <is>
          <t>Entity Registrant Name</t>
        </is>
      </c>
      <c r="B8" s="4" t="inlineStr">
        <is>
          <t>John Hancock Tax-Advantaged Global Shareholder Yield Fund</t>
        </is>
      </c>
    </row>
    <row r="9">
      <c r="A9" s="3" t="inlineStr">
        <is>
          <t>General Description of Registrant [Abstract]</t>
        </is>
      </c>
      <c r="B9" s="4" t="inlineStr">
        <is>
          <t xml:space="preserve"> </t>
        </is>
      </c>
    </row>
    <row r="10">
      <c r="A10" s="4" t="inlineStr">
        <is>
          <t>Investment Objectives and Practices [Text Block]</t>
        </is>
      </c>
      <c r="B10" s="4" t="inlineStr">
        <is>
          <t>Investment Objective The Fund’s investment objective is to provide total return consisting of a high level of current income and gains and long term capital appreciation. In pursuing its investment objective of total return, the Fund will seek to emphasize high current income. In pursuing its investment objective, the Fund seeks to achieve favorable after-tax returns for its shareholders by seeking to minimize the U.S. federal income tax consequences on income and gains generated by the Fund. Principal Investment Strategies Under normal market conditions, the Fund invests at least 80% of its total assets in a diversified portfolio of dividend-paying securities of issuers located throughout the world. This policy is subject to the requirement that the manager believes at the time of investment that such securities are eligible to pay tax-advantaged dividends. This is a non-fundamental policy and may be changed by the Board of Trustees of the fund provided that shareholders are provided with at least 60 days prior written notice of any change as required by the rules under the 1940 Act. The Fund seeks to produce superior, risk-adjusted returns by using a disciplined, proprietary investment approach that is focused on identifying companies with strong free cash flow and that use their free cash flow to seek to maximize “shareholder yield” through dividend payments, stock repurchases and debt reduction. By assembling a diversified portfolio of securities which, in the aggregate, possess positive growth of free cash flow, high cash dividend yields, share buyback programs and net debt reductions, the Fund seeks to provide shareholders an attractive total return with less volatility than the global equity market as a whole. “Free cash flow” is the cash available for distribution to investors after all planned capital investment and taxes. The Advisor believes that free cash flow is important because it allows a company to pursue opportunities that enhance shareholder value. The relative portions of the Fund’s portfolio invested in securities of U.S. and non-U.S. issuers are expected to vary over time. Under normal market conditions, the Fund invests at least 40% of its total assets in securities of non-U.S. issuers, unless the manager deems market conditions and/or company valuations to be less favorable to non-U.S. issuers, in which case, the fund will invest at least 30% of its net assets in non-U.S. issuers. The Fund may invest up to 20% of its total assets in securities issued by companies located in emerging markets when Epoch, the Fund’s subadvisor, believes such companies offer attractive opportunities. The Fund may not invest more than 25% of its total assets in the securities of issuers in any single industry or group of related industries. The Fund may trade securities actively and may engage in short-term trading strategies. The Fund may invest up to 15% of its net assets in illiquid securities. The Fund invests in global equity securities across a broad range of market capitalizations. The Fund generally invests in companies with a market capitalization (i.e., total market value of a company’s shares) of $500 million or greater at the time of purchase. The equity securities Epoch finds attractive generally have valuations lower than Epoch’s estimate of their fundamental value, as reflected in price-to-cash flow, price-to-book ratios or other stock valuation measures. In selecting securities for the Fund’s portfolio, Epoch focuses on dividend-paying common stocks and to a lesser extent preferred securities that produce an attractive level of tax-advantaged income. There can be no assurance as to the portion of the fund’s dividends that will be tax-advantaged. The Fund may seek to enhance the level of dividend income it receives by engaging in dividend capture trading. The Fund may invest in securities of other open- and closed-end investment companies, including exchange traded funds, to the extent that such investments are consistent with the Fund’s investment objective and policies and permissible under the 1940 Act. The Fund may lend its portfolio securities and invest in debt securities, including below investment-grade debt securities (also known as “junk bonds”).</t>
        </is>
      </c>
    </row>
    <row r="11">
      <c r="A11" s="4" t="inlineStr">
        <is>
          <t>Risk Factors [Table Text Block]</t>
        </is>
      </c>
      <c r="B11" s="4" t="inlineStr">
        <is>
          <t>Principal Risks As is the case with all exchange-listed closed-end funds, shares of this fund may trade at a discount or a premium to the fund’s net asset value (NAV). An investment in the fund is subject to investment and market risks, including the possible loss of the entire principal invested. The fund’s main risks are listed below in alphabetical order, not in order of importance. Changing distribution level &amp; return of capital risk. There is no guarantee prior distribution levels will be maintained, and distributions may include a substantial tax return of capital. A return of capital is the return of all or a portion of a shareholder’s investment in the fund. For the fiscal year ended October 31, 2022, the fund’s aggregate distributions included a tax return of capital of $0.35 per share, or 54.03% of aggregate distributions, which may increase the potential tax gain or decrease the potential tax loss of a subsequent sale of shares of the fund.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Financial institutions could suffer losses as interest rates rise or economic conditions deteriorate. As a result of continued political tensions and armed conflicts, including the Russian invasion of Ukraine commencing in February of 2022, the extent and ultimate result of which are unknown at this time, the United States and the European Union,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a fund to buy, sell, receive or deliver those securities and/or assets.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A widespread health crisis such as a global pandemic could cause substantial market volatility, exchange trading suspensions and closures, and affect fund performance. For example, the coronavirus disease (COVID-19) has resulted and may continue to result in significant disruptions to global business activity and market volatility due to disruptions in market access, resource availability, facilities operations, imposition of tariffs, export controls and supply chain disruption, among others. The impact of a health crisis and other epidemics and pandemics that may arise in the future, could affect the global economy in ways that cannot necessarily be foreseen at the present time. A health crisis may exacerbate other preexisting political, social, and economic risks. Any such impact could adversely affect the fund’s performance, resulting in losses to your investment.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SG integration risk. The manager considers ESG factors that it deems relevant or additive, along with other material factors and analysis, when managing the fund. The portion of the fund’s investments for which the manager considers these ESG factors may vary, and could increase or decrease over time. In certain situations, the extent to which these ESG factors may be applied according to the manager’s integrated investment process may not include U.S. Treasuries, government securities, or other asset classes. ESG factors may include, but are not limited to, matters regarding board diversity, climate change policies, and supply chain and human rights policies. Incorporating ESG criteria and making investment decisions based on certain ESG characteristics, as determined by the manager, carries the risk that the fund may perform differently, including underperforming funds that do not utilize ESG criteria or funds that utilize different ESG criteria. Integration of ESG factors into the fund’s investment process may result in a manage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manager may nonetheless include companies with low ESG characteristics or exclude companies with high ESG characteristics in the fund’s investment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 or repay all or any of the principal borrowed. Changes in a security’s credit qualify may adversely affect fund performance. Additionally, the value of inflation-indexed securities is subject to the effects of changes in market interest rates caused by factors other than inflation (real interest rates). Generally, when real interest rates rise, the value of inflation-indexed securities will fall and the fund’s value may decline as a result of this exposure to these securitie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Investment company securities risk. The fund may invest in securities of other investment companies. Fund shareholders indirectly bear their proportionate share of the expenses of each such investment company. The total return on such investments will be reduced by the operating expenses and fees of such other investment companies, including advisory fee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Widespread selling of fixed-income securities to satisfy redemptions during periods of reduced demand may adversely impact the price or salability of such securitie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mall and mid-sized company risk. Small and mid-sized companies are generally less established and may be more volatile than larger companies. Small and/or mid-capitalization securities may underperform the market as a whole.</t>
        </is>
      </c>
    </row>
    <row r="12">
      <c r="A12" s="3" t="inlineStr">
        <is>
          <t>Capital Stock, Long-Term Debt, and Other Securities [Abstract]</t>
        </is>
      </c>
      <c r="B12" s="4" t="inlineStr">
        <is>
          <t xml:space="preserve"> </t>
        </is>
      </c>
    </row>
    <row r="13">
      <c r="A13" s="4" t="inlineStr">
        <is>
          <t>Outstanding Security, Held [Shares]</t>
        </is>
      </c>
      <c r="B13" s="5" t="n">
        <v>10921751</v>
      </c>
    </row>
    <row r="14">
      <c r="A14" s="4" t="inlineStr">
        <is>
          <t>Changing Distribution Level Return of Capital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Changing distribution level &amp; return of capital risk. There is no guarantee prior distribution levels will be maintained, and distributions may include a substantial tax return of capital. A return of capital is the return of all or a portion of a shareholder’s investment in the fund. For the fiscal year ended October 31, 2022, the fund’s aggregate distributions included a tax return of capital of $0.35 per share, or 54.03% of aggregate distributions, which may increase the potential tax gain or decrease the potential tax loss of a subsequent sale of shares of the fund.</t>
        </is>
      </c>
    </row>
    <row r="17">
      <c r="A17" s="4" t="inlineStr">
        <is>
          <t>Credit and Counterparty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t>
        </is>
      </c>
    </row>
    <row r="20">
      <c r="A20" s="4" t="inlineStr">
        <is>
          <t>Cybersecurity and Operational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t>
        </is>
      </c>
    </row>
    <row r="23">
      <c r="A23" s="4" t="inlineStr">
        <is>
          <t>Economic and Market Event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Financial institutions could suffer losses as interest rates rise or economic conditions deteriorate. As a result of continued political tensions and armed conflicts, including the Russian invasion of Ukraine commencing in February of 2022, the extent and ultimate result of which are unknown at this time, the United States and the European Union,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a fund to buy, sell, receive or deliver those securities and/or assets.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A widespread health crisis such as a global pandemic could cause substantial market volatility, exchange trading suspensions and closures, and affect fund performance. For example, the coronavirus disease (COVID-19) has resulted and may continue to result in significant disruptions to global business activity and market volatility due to disruptions in market access, resource availability, facilities operations, imposition of tariffs, export controls and supply chain disruption, among others. The impact of a health crisis and other epidemics and pandemics that may</t>
        </is>
      </c>
    </row>
    <row r="26">
      <c r="A26" s="4" t="inlineStr">
        <is>
          <t>Equity Securities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t>
        </is>
      </c>
    </row>
    <row r="29">
      <c r="A29" s="4" t="inlineStr">
        <is>
          <t>ESG Integration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ESG integration risk. The manager considers ESG factors that it deems relevant or additive, along with other material factors and analysis, when managing the fund. The portion of the fund’s investments for which the manager considers these ESG factors may vary, and could increase or decrease over time. In certain situations, the extent to which these ESG factors may be applied according to the manager’s integrated investment process may not include U.S. Treasuries, government securities, or other asset classes. ESG factors may include, but are not limited to, matters regarding board diversity, climate change policies, and supply chain and human rights policies. Incorporating ESG criteria and making investment decisions based on certain ESG characteristics, as determined by the manager, carries the risk that the fund may perform differently, including underperforming funds that do not utilize ESG criteria or funds that utilize different ESG criteria. Integration of ESG factors into the fund’s investment process may result in a manage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manager may nonetheless include companies with low ESG characteristics or exclude companies with high ESG characteristics in the fund’s investments.</t>
        </is>
      </c>
    </row>
    <row r="32">
      <c r="A32" s="4" t="inlineStr">
        <is>
          <t>Exchange Traded Funds ETF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t>
        </is>
      </c>
    </row>
    <row r="35">
      <c r="A35" s="4" t="inlineStr">
        <is>
          <t>Fixed Income Securitie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Fixed-income securities risk. A rise in interest rates typically causes bond prices to fall. The longer the average maturity or duration of the bonds held by a fund, the more sensitive it will likely be to interest-rate fluctuations. An issuer may not make all interest payment or repay all or any of the principal borrowed. Changes in a security’s credit qualify may adversely affect fund performance. Additionally, the value of inflation-indexed securities is subject to the effects of changes in market interest rates caused by factors other than inflation (real interest rates). Generally, when real interest rates rise, the value of inflation-indexed securities will fall and the fund’s value may decline as a result of this exposure to these securities.</t>
        </is>
      </c>
    </row>
    <row r="38">
      <c r="A38" s="4" t="inlineStr">
        <is>
          <t>Foreign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t>
        </is>
      </c>
    </row>
    <row r="41">
      <c r="A41" s="4" t="inlineStr">
        <is>
          <t>High Portfolio Turnover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High portfolio turnover risk. Trading securities actively and frequently can increase transaction costs (thus lowering performance) and taxable distributions.</t>
        </is>
      </c>
    </row>
    <row r="44">
      <c r="A44" s="4" t="inlineStr">
        <is>
          <t>Illiquid and Restricted Securitie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Illiquid and restricted securities risk. Illiquid and restricted securities may be difficult to value and may involve greater risks than liquid securities. Illiquidity may have an adverse impact on a particular security’s market price and the fund’s ability to sell the security.</t>
        </is>
      </c>
    </row>
    <row r="47">
      <c r="A47" s="4" t="inlineStr">
        <is>
          <t>Large Company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Large company risk. Larger companies may grow more slowly than smaller companies or be slower to respond to business developments. Large-capitalization securities may underperform the market as a whole.</t>
        </is>
      </c>
    </row>
    <row r="50">
      <c r="A50" s="4" t="inlineStr">
        <is>
          <t>Liquidity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Liquidity risk. The extent (if at all) to which a security may be sold or a derivative position closed without negatively impacting its market value may be impaired by reduced market activity or participation, legal restrictions, or other economic and market impediments. Widespread selling of fixed-income securities to satisfy redemptions during periods of reduced demand may adversely impact the price or salability of such securities.</t>
        </is>
      </c>
    </row>
    <row r="53">
      <c r="A53" s="4" t="inlineStr">
        <is>
          <t>Lower Rated and High Yield Fixed Income Securities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t>
        </is>
      </c>
    </row>
    <row r="56">
      <c r="A56" s="4" t="inlineStr">
        <is>
          <t>Preferred and Convertible Securities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t>
        </is>
      </c>
    </row>
    <row r="59">
      <c r="A59" s="4" t="inlineStr">
        <is>
          <t>Small and Mid Sized Company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Small and mid-sized company risk. Small and mid-sized companies are generally less established and may be more volatile than larger companies. Small and/or mid-capitalization securities may underperform the market as a who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21:21:31Z</dcterms:created>
  <dcterms:modified xmlns:dcterms="http://purl.org/dc/terms/" xmlns:xsi="http://www.w3.org/2001/XMLSchema-instance" xsi:type="dcterms:W3CDTF">2023-06-30T21:21:31Z</dcterms:modified>
</cp:coreProperties>
</file>